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EYE, INC.</t>
        </is>
      </c>
    </row>
    <row r="8">
      <c r="A8" s="4" t="inlineStr">
        <is>
          <t>Entity Central Index Key</t>
        </is>
      </c>
      <c r="B8" s="4" t="inlineStr">
        <is>
          <t>0001818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ractices We do not time the granting of equity awards with any favorable or unfavorable news released by the Company. In addition, we do not take MNPI into account when determining the timing and terms of equity awards or for the purpose of affecting the value of executive compensation. We do not maintain a formal policy with respect to the timing of our equity award grants. In the event MNPI were to become known to the Compensation Committee before the grant of an equity award, the Compensation Committee would consider the information and use its business judgment to determine whether to delay the grant to avoid any appearance of impropriety. We did not grant any stock options or stock appreciation rights in 2024.</t>
        </is>
      </c>
    </row>
    <row r="5">
      <c r="A5" s="4" t="inlineStr">
        <is>
          <t>Award Timing Method</t>
        </is>
      </c>
      <c r="B5" s="4" t="inlineStr">
        <is>
          <t>We do not maintain a formal policy with respect to the timing of our equity award grants. In the event MNPI were to become known to the Compensation Committee before the grant of an equity award, the Compensation Committee would consider the information and use its business judgment to determine whether to delay the grant to avoid any appearance of impropriety. We did not grant any stock options or stock appreciation rights in 2024.</t>
        </is>
      </c>
    </row>
    <row r="6">
      <c r="A6" s="4" t="inlineStr">
        <is>
          <t>Award Timing MNPI Considered</t>
        </is>
      </c>
      <c r="B6" s="4" t="inlineStr">
        <is>
          <t>false</t>
        </is>
      </c>
    </row>
    <row r="7">
      <c r="A7" s="4" t="inlineStr">
        <is>
          <t>Award Timing, How MNPI Considered</t>
        </is>
      </c>
      <c r="B7" s="4" t="inlineStr">
        <is>
          <t>We do not time the granting of equity awards with any favorable or unfavorable news released by the Company. In addition, we do not take MNPI into account when determining the timing and terms of equity awards or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7:18Z</dcterms:created>
  <dcterms:modified xmlns:dcterms="http://purl.org/dc/terms/" xmlns:xsi="http://www.w3.org/2001/XMLSchema-instance" xsi:type="dcterms:W3CDTF">2025-04-07T20:07:18Z</dcterms:modified>
</cp:coreProperties>
</file>